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PREPAID EXPENSES" sheetId="11" state="visible" r:id="rId11"/>
    <sheet xmlns:r="http://schemas.openxmlformats.org/officeDocument/2006/relationships" name="PROPERTY, PLANT AND EQUIPMENT" sheetId="12" state="visible" r:id="rId12"/>
    <sheet xmlns:r="http://schemas.openxmlformats.org/officeDocument/2006/relationships" name="INCOME TAXES" sheetId="13" state="visible" r:id="rId13"/>
    <sheet xmlns:r="http://schemas.openxmlformats.org/officeDocument/2006/relationships" name="DISPOSAL OF SUBSIDIAR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INCOME TAXES (Tables)" sheetId="18" state="visible" r:id="rId18"/>
    <sheet xmlns:r="http://schemas.openxmlformats.org/officeDocument/2006/relationships" name="BUSINESS DESCRIPTION (Details N" sheetId="19" state="visible" r:id="rId19"/>
    <sheet xmlns:r="http://schemas.openxmlformats.org/officeDocument/2006/relationships" name="SIGNIFICANT ACCOUNTING POLICI20" sheetId="20" state="visible" r:id="rId20"/>
    <sheet xmlns:r="http://schemas.openxmlformats.org/officeDocument/2006/relationships" name="RELATED PARTY TRANSACTIONS (Det" sheetId="21" state="visible" r:id="rId21"/>
    <sheet xmlns:r="http://schemas.openxmlformats.org/officeDocument/2006/relationships" name="STOCKHOLDERS_ EQUITY (Details N" sheetId="22" state="visible" r:id="rId22"/>
    <sheet xmlns:r="http://schemas.openxmlformats.org/officeDocument/2006/relationships" name="PREPAID EXPENSES (Details Narra" sheetId="23" state="visible" r:id="rId23"/>
    <sheet xmlns:r="http://schemas.openxmlformats.org/officeDocument/2006/relationships" name="PROPERTY, PLANT AND EQUIPMENT (" sheetId="24" state="visible" r:id="rId24"/>
    <sheet xmlns:r="http://schemas.openxmlformats.org/officeDocument/2006/relationships" name="INCOME TAXES (Details)" sheetId="25" state="visible" r:id="rId25"/>
    <sheet xmlns:r="http://schemas.openxmlformats.org/officeDocument/2006/relationships" name="INCOME TAXES (Details Narrative" sheetId="26" state="visible" r:id="rId26"/>
    <sheet xmlns:r="http://schemas.openxmlformats.org/officeDocument/2006/relationships" name="DISPOSAL OF SUBSIDIARY (Details"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65">
  <si>
    <t>Document and Entity Information - USD ($)</t>
  </si>
  <si>
    <t>12 Months Ended</t>
  </si>
  <si>
    <t>Sep. 30, 2017</t>
  </si>
  <si>
    <t>Dec. 28, 2017</t>
  </si>
  <si>
    <t>Document And Entity Information</t>
  </si>
  <si>
    <t>Entity Registrant Name</t>
  </si>
  <si>
    <t>Velt International Group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6</t>
  </si>
  <si>
    <t>Current assets:</t>
  </si>
  <si>
    <t>Cash and cash equivalents</t>
  </si>
  <si>
    <t>Accounts receivable</t>
  </si>
  <si>
    <t xml:space="preserve"> </t>
  </si>
  <si>
    <t>Inventory</t>
  </si>
  <si>
    <t>Prepaid expenses</t>
  </si>
  <si>
    <t>Total Current Assets</t>
  </si>
  <si>
    <t>Property, plant and equipment, net</t>
  </si>
  <si>
    <t>TOTAL ASSETS</t>
  </si>
  <si>
    <t>Current liabilities:</t>
  </si>
  <si>
    <t>Account payable</t>
  </si>
  <si>
    <t>Credit card payable</t>
  </si>
  <si>
    <t>Loan from shareholders</t>
  </si>
  <si>
    <t>Customer deposits</t>
  </si>
  <si>
    <t>Accrued Expenses Liability</t>
  </si>
  <si>
    <t>Total Current Liabilities</t>
  </si>
  <si>
    <t>TOTAL LIABILITIES</t>
  </si>
  <si>
    <t>Stockholders' Equity (Deficit):</t>
  </si>
  <si>
    <t>Common stock, $0.001 par value; 500,000,000 shares authorized; 37,731,495 and 40,731,495 shares issued and outstanding as of September 30, 2017 and 2016, respectively</t>
  </si>
  <si>
    <t>Additional paid-in capital</t>
  </si>
  <si>
    <t>Accumulated deficit</t>
  </si>
  <si>
    <t>Accumulated other comprehensive loss</t>
  </si>
  <si>
    <t>TOTAL STOCKHOLDERS' EQUITY (DEFICIT)</t>
  </si>
  <si>
    <t>TOTAL LIABILITIES AND STOCKHOLDERS' EQUITY(DEFICIT)</t>
  </si>
  <si>
    <t>CONSOLIDATED BALANCE SHEETS (Parenthetical) - $ / shares</t>
  </si>
  <si>
    <t>Stockholders' Equity:</t>
  </si>
  <si>
    <t>Common stock, par value</t>
  </si>
  <si>
    <t>Common stock, authorized shares</t>
  </si>
  <si>
    <t>Common stock, issued shares</t>
  </si>
  <si>
    <t>Common stock, outstanding shares</t>
  </si>
  <si>
    <t>CONSOLIDATED STATEMENTS OF OPERATIONS AND COMPREHENSIVE LOSS - USD ($)</t>
  </si>
  <si>
    <t>Consolidated Statements Of Operations And Comprehensive Loss</t>
  </si>
  <si>
    <t>Revenues</t>
  </si>
  <si>
    <t>Cost of Goods Sold</t>
  </si>
  <si>
    <t>Gross Profit</t>
  </si>
  <si>
    <t>Operating expenses:</t>
  </si>
  <si>
    <t>Research and development</t>
  </si>
  <si>
    <t>Selling, general and administrative</t>
  </si>
  <si>
    <t>Depreciation expenses</t>
  </si>
  <si>
    <t>Total Operating Expenses</t>
  </si>
  <si>
    <t>Loss from operations</t>
  </si>
  <si>
    <t>Gain on sale of subsidiary</t>
  </si>
  <si>
    <t>Other income (loss), net</t>
  </si>
  <si>
    <t>Loss before income taxes</t>
  </si>
  <si>
    <t>Income tax expense</t>
  </si>
  <si>
    <t>Net loss</t>
  </si>
  <si>
    <t>Other comprehensive loss, net of tax:</t>
  </si>
  <si>
    <t>Foreign currency translation adjustments</t>
  </si>
  <si>
    <t>Other comprehensive income (loss)</t>
  </si>
  <si>
    <t>Comprehensive Loss</t>
  </si>
  <si>
    <t>Weighted average shares, basic and diluted</t>
  </si>
  <si>
    <t>Net loss per common share, basic and diluted</t>
  </si>
  <si>
    <t>CONSOLIDATED STATEMENTS OF STOCKHOLDERS' EQUITY (DEFICIT) - USD ($)</t>
  </si>
  <si>
    <t>Common Stock</t>
  </si>
  <si>
    <t>Additional Paid-In Capital</t>
  </si>
  <si>
    <t>Accumulated Deficit</t>
  </si>
  <si>
    <t>Accumulated Other Comprehensive Income (Loss)</t>
  </si>
  <si>
    <t>Total</t>
  </si>
  <si>
    <t>Beginning Balance, Shares at Sep. 30, 2015</t>
  </si>
  <si>
    <t>Beginning Balance, Amount at Sep. 30, 2015</t>
  </si>
  <si>
    <t>Issuance of common stocks under equity based compensation plans, Shares</t>
  </si>
  <si>
    <t>Issuance of common stocks under equity based compensation plans, Amount</t>
  </si>
  <si>
    <t>Foreign translation loss</t>
  </si>
  <si>
    <t>Ending Balance, Shares at Sep. 30, 2016</t>
  </si>
  <si>
    <t>Ending Balance, Amount at Sep. 30, 2016</t>
  </si>
  <si>
    <t>Cancellation of common stocks under equity based compensation plans, Shares</t>
  </si>
  <si>
    <t>Cancellation of common stocks under equity based compensation plans, Amount</t>
  </si>
  <si>
    <t>Sale of subsidiary</t>
  </si>
  <si>
    <t>Ending Balance, Shares at Sep. 30, 2017</t>
  </si>
  <si>
    <t>Ending Balance, Amount at Sep. 30, 2017</t>
  </si>
  <si>
    <t>CONSOLIDATED STATEMENT OF CASH FLOWS - USD ($)</t>
  </si>
  <si>
    <t>Operating Activities:</t>
  </si>
  <si>
    <t>Adjustments to reconcile net loss to net cash provided by (used in) operating activities:</t>
  </si>
  <si>
    <t>Non-cash portion of share based consulting fee expense</t>
  </si>
  <si>
    <t>Accrued liability</t>
  </si>
  <si>
    <t>Net cash (used in) provided by operating activities</t>
  </si>
  <si>
    <t>Investing Activities:</t>
  </si>
  <si>
    <t>Disposal of subsidiary, net of cash disposed of</t>
  </si>
  <si>
    <t>Proceeds from sale of fixed asset</t>
  </si>
  <si>
    <t>Net cash provided by investing activities</t>
  </si>
  <si>
    <t>Financing Activities:</t>
  </si>
  <si>
    <t>Repayment to shareholder</t>
  </si>
  <si>
    <t>Net cash provided by (used in) financing activities</t>
  </si>
  <si>
    <t>Effect of Currency on Cash</t>
  </si>
  <si>
    <t>Net increase (decrease) in cash and cash equivalents</t>
  </si>
  <si>
    <t>Cash and cash equivalents at beginning of the year</t>
  </si>
  <si>
    <t>Cash and cash equivalents at end of year</t>
  </si>
  <si>
    <t>SUPPLEMENTAL DISCLOSURE:</t>
  </si>
  <si>
    <t>Interest Paid</t>
  </si>
  <si>
    <t>Income Tax Paid</t>
  </si>
  <si>
    <t>NON CASH TRANSACTIONS:</t>
  </si>
  <si>
    <t>Shares issuance under equity based compensation plan</t>
  </si>
  <si>
    <t>Cancellation of shares issuance</t>
  </si>
  <si>
    <t>BUSINESS DESCRIPTION</t>
  </si>
  <si>
    <t>Notes to Financial Statements</t>
  </si>
  <si>
    <t>NOTE 1 - BUSINESS DESCRIPTION</t>
  </si>
  <si>
    <t>Velt
International Group INC. (formerly A &amp; C United Agriculture Developing Inc., or “Velt” or the “Company”)
is a Nevada corporation formed on February 7, 2011. Our current principal executive office is located at 1313 N. Grand Ave. #16,
Walnut, CA 91789. Tel: 626-262-7379. The Company's common stock are currently traded on the Over the Counter Bulletin Board ("OTCQB")
under the symbol "VIGC”. In
addition to the U.S. operation, the Company established a subsidiary A &amp; C Agriculture Developing (Europe) AB (“A&amp;C
Europe” or the “Subsidiary”) in Stockholm, Sweden on October 24, 2013, which is located at Gamla Sodertaljevagen
134A, 141 70 Segeltorp, Sweden. On August 5, 2017, the Company entered into a Stock Purchase Agreement (the “SPA”)
to sell its equity interest in A &amp; C Europe. See Note 8 for further discussion of the sale. The
Company has started to set up a completed and mature mobile application system (the “mobile app”) which supports third
party payment function, online booking and other management functions. This mobile app allows users to get special discounts when
the users purchase from merchants listed in the app via cash purchase, online payment systems such as Alipay, Wechat, paypal,
visa, mastercard, UnionPay and so forth and will rely on big data management to create a large consumer base that will mostly
connect with traditional retailers and some of the online stores.</t>
  </si>
  <si>
    <t>SUMMARY OF SIGNIFICANT ACCOUNTING POLICIES</t>
  </si>
  <si>
    <t>NOTE 2 - SUMMARY OF SIGNIFICANT ACCOUNTING POLICIES</t>
  </si>
  <si>
    <t>Basis
of Presentation and Consolidation The
consolidated financial statements have been prepared in accordance with accounting principles generally accepted in the United
States of America (“US GAAP”). The consolidated financial statements include the financial statements of the Company
and its subsidiary. All significant inter-company balances and transactions have been eliminated on consolidation. Use
of Estimates The
preparation of financial statements in conformity with US GAAP requires management to make estimates and assumptions that affect
certain amounts reported in the financial statements and disclosures. Accordingly, actual results could differ from those estimates. Concentration
of Credit Risk The
Company maintains its cash in bank accounts which, at times, may exceed the federally insured limits. The Company has not experienced
any losses in such accounts and believes it is not exposed to any significant credit risk on cash in bank. Cash
and Cash Equivalents The
Company considers all highly-liquid investments with an original maturity of three months or less when purchased to be cash equivalents.
As of September 30, 2017 and 2016, the Company had cash in bank of $ 50,515 and $114,508, respectively. Property,
Plant, and Equipment Property,
plant, and equipment are stated at cost and depreciated on a straight line basis over the estimated useful lives of the assets.
Expenditures for maintenance and repairs, which do not improve or extend the expected useful lives of the assets, are expensed
to operations while major repairs are capitalized. Inventory The
inventory was valued at the lower of cost or market using the specific identification method. As of September 30, 2017 and 2016,
the Company has $ 0 and $369,164, respectively, of various vegetable seeds in stock in USA. The inventories purchased from the
USA were stored at the garage of Yidan Liu’s house at no charges and written agreement; and the inventories purchased from
Europe were stored at the garage of Jun Huang’s house at Sweden at no charges and written agreement. For
the years ended September 30, 2017 and 2016, the Company recorded inventory write-down approximately in the amount of $218,046
and $0, respectively. Stock-Based
Compensation The
Company accounts for stock issued for services using the fair value method and evaluate the measurement date of shares issued
for services depending on the earlier of the following dates: a.
The date at which a commitment for performance by the counterparty to earn the equity instruments is reached (a performance commitment) b.
The date at which the counterparty’s performance is complete. Basic
and Diluted Net Loss per Common Share The
Company computes per share amounts in accordance with ASC 260, Earnings per Share (EPS). ASC 260 requires presentation of basis
and diluted EPS. Basic EPS is computed by dividing the income (loss) available to stockholders of common stock by the weighted-average
number of common shares outstanding for the period. Diluted EPS is based on the weighted-average number of shares of common stock
outstanding during the periods. The
Company only issued one type of shares, i.e., common shares and does not have any potentially dilutive instrument as of September
30, 2017 and 2016. Revenue
Recognition The
Company recognizes revenue when it is realized or realizable and earned. The revenue from the product sales transaction shall
be recognized at time of sale if the following conditions are met: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 The
amount of future returns can be reasonably estimated. Revenues
include sales of seeds in Asia, Europe, and North America. The
Company had total revenue of $657,839 and $ 1,276,883 for the years ended September 30, 2017 and 2016, respectively. For the year
ended September 30, 2016, approximately 96% of sales were to one customer. For the year ended September 30, 2017, the Company’s
largest two customers provided with approximately 77% of sales. Cost
of Goods Sold The
Company’s purchase cost is primarily from supplier, U.S seed companies. Based upon management’s experience in the
industry, we believe vegetable seeds supply in United State for the varieties we intend to sell is plenty. We believe that with
advanced technology and mature global seed accessibility, U.S seed companies can provide the varieties Chinese end users are looking
for. We are focused on finding the right variety. We first will collect specifications from Chinese end users, and then we will
match them with the variety here. We ask samples or sometimes we purchase small amount of seed. We will then try them in various
locations in China at different planting season. The challenge we have is that not all the varieties we may initially select will
prove to work in China. The trial cycle can be over a year in some cases. We
do not anticipate offering any material right of return on our product although we may reimburse buyers on a case-by-case basis
if seed which passed our trials does not perform well for a particular grower through no fault of the grower. The
Company had $nil and $369,164 inventory as of September 30, 2017 and 2016, respectively. For
the period from October 1, 2016 to September 30, 2017, the Company purchased $389,915 vegetable seeds from US suppliers and Europe
suppliers; and there are $0 inventories as of September 30, 2017. For the period of October 01, 2015 to September 30, 2016, the
Company purchase $1,225,055 vegetable seeds from US suppliers and Europe suppliers; and there are $369,164 inventories as of September
30, 2016. For
the year ended September 30, 2017, the Company had related cost of goods sold expense and freight cost of $17,817, and have purchase
discount of $31,244. As
a result, a total of $745,652 cost of goods sold was recorded for the year ended September 30, 2017; and $1,106,617 cost of goods
sold was recorded for the year ended September 30, 2016. Recent
Accounting Pronouncements Management
believes that none of the recently issued accounting pronouncements will have a material impact on the financial statements. Comprehensive
Income The
company’s comprehensive income is comprised of net income and foreign currency translation adjustments.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Going
Concern Assessment Pursuant
to ASC 205-40-50,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These adverse conditions are negative financial trends, specifically recurring operating losses, accumulated deficit and other
adverse key financial ratios. The
Company generated certain revenues during the twelve months ended September 30, 2017, however, the amount is not sufficient to
cover its operating expenses. On June 19, 2017, the Company's prior majority shareholders, Yidan (Andy) Liu and Jun (Charlie)
Huang, transferred 22,640,000 of their common stock, representing about 60% of the total outstanding common shares of the Company,
to Mr. Chin Kha Foo, the current President and sole director of the Company. The Company plans to loan from our new President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 Foreign
Currency Translation The Company
has determined the United States dollars (USD) to be its functional currency of the Company and Swedish Krona (SEK) to be its
functional currency in European business. Assets and liabilities were translated to USD using the rate of exchange prevailing
at the balance sheet date. Statements of operations and cash flows amounts were translated to USD using the first date of each
month during the year. Gains and losses resulting from translating foreign currency financial statements are accumulated in other
comprehensive income (loss), a separate component of shareholders’ equity.</t>
  </si>
  <si>
    <t>RELATED PARTY TRANSACTIONS</t>
  </si>
  <si>
    <t>NOTE 3 - RELATED PARTY TRANSACTIONS</t>
  </si>
  <si>
    <t>Loans from Shareholders As of September 30, 2017 and 2016, the shareholders
loaned $86,158 and $32,565, respectively, to the Company for purchases and operating, and marketing expenses. The outstanding balance
bears no interest, is due on demand and is not the subject of a written note or agreement.</t>
  </si>
  <si>
    <t>STOCKHOLDERS' EQUITY</t>
  </si>
  <si>
    <t>NOTE 4 - STOCKHOLDERS' EQUITY</t>
  </si>
  <si>
    <t>Common
Stock Under
the Company’s Articles of Incorporation of the Company, the Company is authorized to issue 500,000,000 shares of common
stock with a par value of $0.001. The outstanding and issued shares for the year ended September 30, 2017 and 2016 were 37,731,495
and 40,731,495. On
June 19, 2017, connection with the closing of a Securities Purchase Agreement (the “SPA”) dated March 13, 2017 between
Yidan (Andy) Liu and Jun (Charlie) Huang the prior principal shareholders of the Company (“Sellers”) and Chin Kha
Foo, the assignee of Choa-Jung Lee, and his assigns (the “Buyers”). Mr. Foo became the principal shareholder of the
Company, owning 60%, or 22,640,000 of the Company’s issued and outstanding shares. Equity-based
Compensation Plans On
February 1, 2015, 60,000 shares were issued to Michael Williams for legal services of $6,000 at $0.10 per share. On
February 2, 2015, 60,000 shares were issued to Globex Transfer LLC for DTC professional services of $6,000 at $0.10 per share. On
July 15, 2016, 1,000,000 shares were issued to Speedlight Consulting Service Inc for consulting services of $100,000 at $0.10
per share. On
July 15, 2016, 1,000,000 shares were issued to ChineseInvestors.Com for professional services of $100,000 at $0.10 per share.
The shares were cancelled and returned to the Company in November 2016 for non-performance. On
August 11, 2016, 2,000,000 shares were issued to Wei Wang for director fees of $200,000 at $0.10 per share. The shares were cancelled
and returned to the Company in November 2016 for non-performance.</t>
  </si>
  <si>
    <t>PREPAID EXPENSES</t>
  </si>
  <si>
    <t>NOTE 5 - PREPAID EXPENSES</t>
  </si>
  <si>
    <t>As of September 30, 2017 and 2016, the Company
had prepaid expenses of $nil and $379,343, respectively. The balance as of September 30, 2016 consists of $379,167 of stock compensation
which is recognized ratably over the term the services to be performed. In November 2016, 3,000,000 common shares of the stock
compensation were cancelled and returned to the Company. Please see Note 4  Stockholders Equity for detail.</t>
  </si>
  <si>
    <t>PROPERTY, PLANT AND EQUIPMENT</t>
  </si>
  <si>
    <t>NOTE 6 - PROPERTY, PLANT AND EQUIPMENT</t>
  </si>
  <si>
    <t>Property,
plant and equipment consists of a passenger vehicle which is depreciated over 5 years. On December 5, 2012, the Company purchased
a passenger vehicle with a total amount of $27,206. On September 27, 2017, the Company sold its passenger vehicle in a consideration
of $1,360. As
of September 30, 2017 and 2016, the Company has property, plant, and equipment at a cost of $nil and $27,206, respectively. Depreciation
expense totaled $5,441 for years 2017 and 2016. As
of September 30, 2017 and 2016, the Company had accumulated depreciation $nil and $20,404, respectively.</t>
  </si>
  <si>
    <t>INCOME TAXES</t>
  </si>
  <si>
    <t>NOTE 7 -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The Company has not recognized an income tax benefit for its operating losses
generated based on uncertainties concerning its ability to generate taxable income in future periods. The tax benefit for the
period presented is offset by a valuation allowance. For the year ended September 30, 2017, the Company has incurred a net loss
of approximately $383,000. Net Operating Loss (“NOL”) carry forwards of approximately $664,000 will expire, if not
utilized, through 2037. The deferred tax asset has been off-set by an equal valuation allowance.
As
of September 30,
2017 2016
Deferred
tax asset, generated from net operating loss at statutory rates (35%) $ 247,720 $ 99,959
Valuation
allowance (247,720 ) (99,959 )
Net
deferred tax asset $ - $ - The
United States Congress and the Administration have approved an interest in reforming the US corporate income tax code on December
20, 2017. which will reduce corporate tax rate from 35% to 21%. The rate reduction would generally take effect on January 1, 2018.
The carrying value of the Company’s deferred tax assets is also determined by the enacted US corporate income tax rate.
Consequently, any changes in the US corporate income tax rate will cause an impact the carrying value of the Company’s deferred
tax assets. Under new corporate income tax rate 21%, deferred income tax assets will decrease by $87,773 and valuation allowance
will decrease by $87,773. As a result, the net effect of the tax reform enactment on financial statements is $nil as of September
30, 2017.</t>
  </si>
  <si>
    <t>DISPOSAL OF SUBSIDIARY</t>
  </si>
  <si>
    <t>NOTE 8 - DISPOSAL OF SUBSIDIARY</t>
  </si>
  <si>
    <t>On
August 5, 2017, the Company and Weijia Li (the Buyer), the current President of A &amp; C Europe, entered into a Stock
Purchase Agreement (the SPA), pursuant to which the Company sold all of its equity interest in A &amp; C Europe. Under
the terms of the SPA the Company transferred its ownership of all of the issued and outstanding equity securities of A &amp; C
Europe, at the closing date, in exchange for (i) $1.00; (ii) assumption of all liabilities of A &amp; C Europe by Buyer, except
for the loan amount of $77,772 that A &amp; C Europe used for normal business operations and owed to the Company prior to Closing
and (iii) the indemnification by Buyer as set forth in Agreement. The disposal resulted in a gain of $147 which was reported as
gain on sale of subsidiary included in the consolidated statements of operations for the year ended September 30,
2017.</t>
  </si>
  <si>
    <t>COMMITMENTS AND CONTINGENCIES</t>
  </si>
  <si>
    <t>NOTE 9 - COMMITMENTS AND CONTINGENCIES</t>
  </si>
  <si>
    <t>The
Company has no commitment or contingency as of September 30, 2017.</t>
  </si>
  <si>
    <t>SUBSEQUENT EVENTS</t>
  </si>
  <si>
    <t>NOTE 10 - SUBSEQUENT EVENTS</t>
  </si>
  <si>
    <t>Except
for the following events, the Company has evaluated all other subsequent events through the date these consolidated financial
statements were issued, and determine that there were no other subsequent events or transactions that require recognition or disclosures
in the consolidated financial statements.
· On
December 6, 2017, the Company signed a "Mobile Application Development and Maintenance Agreement" (the "App Agreement")
with a third party company in Hong Kong, to serve as an independent contractor for the purpose of designing and developing
a mobile application (the "App") for the Hong Kong company. Under the terms of the App Agreement, the Company will
develop the App with features such as booking tickets and hotels, playing online games, facilitating payments for utilities
and other services, providing shipping services and so forth, and the Company will also provide maintenance services in the
App for the Hong Kong company after the App goes live.
· On
December 20, 2017, the United States Congress and the Administration have approved a tax reform bill which includes a tax
reduction of corporate tax rate from 35% to 21% and will take effect on January 1, 2018. The tax reduction will decrease the
Company’s deferred income tax assets by $87,773 and valuation allowance by $87,773; as a result, the net effect of the
tax reform enactment on financial statements is $nil as of September 30, 2017.</t>
  </si>
  <si>
    <t>SIGNIFICANT ACCOUNTING POLICIES (Policies)</t>
  </si>
  <si>
    <t>Significant Accounting Policies Policies</t>
  </si>
  <si>
    <t>Basis of Presentation and Consolidation</t>
  </si>
  <si>
    <t>The consolidated financial statements have
been prepared in accordance with accounting principles generally accepted in the United States of America (US GAAP).
The consolidated financial statements include the financial statements of the Company and its subsidiary. All significant inter-company
balances and transactions have been eliminated on consolidation.</t>
  </si>
  <si>
    <t>Use of Estimates</t>
  </si>
  <si>
    <t>The preparation of financial statements in
conformity with US GAAP requires management to make estimates and assumptions that affect certain amounts reported in the financial
statements and disclosures. Accordingly, actual results could differ from those estimates.</t>
  </si>
  <si>
    <t>Concentration of credit risk</t>
  </si>
  <si>
    <t>The Company maintains its cash in bank accounts
which, at times, may exceed the federally insured limits. The Company has not experienced any losses in such accounts and believes
it is not exposed to any significant credit risk on cash in bank.</t>
  </si>
  <si>
    <t>Cash and Cash Equivalents</t>
  </si>
  <si>
    <t>The Company considers all highly-liquid investments
with an original maturity of three months or less when purchased to be cash equivalents. As of September 30, 2017 and 2016, the
Company had cash in bank of $ 50,515 and $114,508, respectively.</t>
  </si>
  <si>
    <t>Property, Plant, and Equipment</t>
  </si>
  <si>
    <t>Property, plant, and equipment are stated at
cost and depreciated on a straight line basis over the estimated useful lives of the assets. Expenditures for maintenance and repairs,
which do not improve or extend the expected useful lives of the assets, are expensed to operations while major repairs are capitalized.</t>
  </si>
  <si>
    <t>The inventory was valued at the lower of cost
or market using the specific identification method. As of September 30, 2017 and 2016, the Company has $ 0 and $369,164, respectively,
of various vegetable seeds in stock in USA. The inventories purchased from the USA were stored at the garage of Yidan Lius
house at no charges and written agreement; and the inventories purchased from Europe were stored at the garage of Jun Huangs
house at Sweden at no charges and written agreement. For the years ended September 30, 2017 and
2016, the Company recorded inventory write-down approximately in the amount of $218,046 and $0, respectively.</t>
  </si>
  <si>
    <t>Stock-Based Compensation</t>
  </si>
  <si>
    <t>The Company accounts for stock issued for services
using the fair value method and evaluate the measurement date of shares issued for services depending on the earlier of the following
dates: a. The date at which a commitment for performance
by the counterparty to earn the equity instruments is reached (a performance commitment) b. The date at which the counterpartys
performance is complete.</t>
  </si>
  <si>
    <t>Basics and Diluted Net Loss per Common Share</t>
  </si>
  <si>
    <t>The Company computes per share amounts in accordance
with ASC 260, Earnings per Share (EPS). ASC 260 requires presentation of basis and diluted EPS. Basic EPS is computed by dividing
the income (loss) available to stockholders of common stock by the weighted-average number of common shares outstanding for the
period. Diluted EPS is based on the weighted-average number of shares of common stock outstanding during the periods. The Company only issued one type of shares,
i.e., common shares and does not have any potentially dilutive instrument as of September 30, 2017 and 2016.</t>
  </si>
  <si>
    <t>Revenue Recognition</t>
  </si>
  <si>
    <t>The
Company recognizes revenue when it is realized or realizable and earned. The revenue from the product sales transaction shall
be recognized at time of sale if the following conditions are met: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 The
amount of future returns can be reasonably estimated. Revenues
include sales of seeds in Asia, Europe, and North America. The Company
had total revenue of $657,839 and $ 1,276,883 for the years ended September 30, 2017 and 2016, respectively. For the year ended
September 30, 2016, approximately 96% of sales were to one customer. For the year ended September 30, 2017, the Company’s
largest two customers provided with approximately 77% of sales.</t>
  </si>
  <si>
    <t>The Companys purchase cost is primarily
from supplier, U.S seed companies. Based upon managements experience in the industry, we believe vegetable seeds supply
in United State for the varieties we intend to sell is plenty. We believe that with advanced technology and mature global seed
accessibility, U.S seed companies can provide the varieties Chinese end users are looking for. We are focused on finding the right
variety. We first will collect specifications from Chinese end users, and then we will match them with the variety here. We ask
samples or sometimes we purchase small amount of seed. We will then try them in various locations in China at different planting
season. The challenge we have is that not all the varieties we may initially select will prove to work in China. The trial cycle
can be over a year in some cases. We do not anticipate offering any material
right of return on our product although we may reimburse buyers on a case-by-case basis if seed which passed our trials does not
perform well for a particular grower through no fault of the grower. The Company had $nil and $369,164 inventory
as of September 30, 2017 and 2016, respectively. For the period from October 1, 2016 to September
30, 2017, the Company purchased $389,915 vegetable seeds from US suppliers and Europe suppliers; and there are $0 inventories as
of September 30, 2017. For the period of October 01, 2015 to September 30, 2016, the Company purchase $1,225,055 vegetable seeds
from US suppliers and Europe suppliers; and there are $369,164 inventories as of September 30, 2016. For the year ended September 30, 2017, the
Company had related cost of goods sold expense and freight cost of $17,817, and have purchase discount of $31,244. As a result, a total of $745,652 cost of goods
sold was recorded for the year ended September 30, 2017; and $1,106,617 cost of goods sold was recorded for the year ended September
30, 2016.</t>
  </si>
  <si>
    <t>Recent Accounting Pronouncements</t>
  </si>
  <si>
    <t>Management believes that none of the recently
issued accounting pronouncements will have a material impact on the financial statements.</t>
  </si>
  <si>
    <t>Comprehensive Income</t>
  </si>
  <si>
    <t xml:space="preserve">The companys comprehensive income is
comprised of net income and foreign currency translation adjustments. </t>
  </si>
  <si>
    <t>Contingencies</t>
  </si>
  <si>
    <t>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si>
  <si>
    <t>Going Concern Assessment</t>
  </si>
  <si>
    <t>Pursuant to ASC 205-40-50,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These adverse conditions are negative
financial trends, specifically recurring operating losses, accumulated deficit and other adverse key financial ratios. The Company generated certain revenues during
the twelve months ended September 30, 2017, however, the amount is not sufficient to cover its operating expenses. On June 19,
2017, the Company's prior majority shareholders, Yidan (Andy) Liu and Jun (Charlie) Huang, transferred 22,640,000 of their common
stock, representing about 60% of the total outstanding common shares of the Company, to Mr. Chin Kha Foo, the current President
and sole director of the Company. The Company plans to loan from our new President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Foreign Currency Translation</t>
  </si>
  <si>
    <t>The Company has determined the United States
dollars (USD) to be its functional currency of the Company and Swedish Krona (SEK) to be its functional currency in European business.
Assets and liabilities were translated to USD using the rate of exchange prevailing at the balance sheet date. Statements of operations
and cash flows amounts were translated to USD using the first date of each month during the year. Gains and losses resulting from
translating foreign currency financial statements are accumulated in other comprehensive income (loss), a separate component of
shareholders equity.</t>
  </si>
  <si>
    <t>INCOME TAXES (Tables)</t>
  </si>
  <si>
    <t>Schedule of deferred tax assets</t>
  </si>
  <si>
    <t xml:space="preserve">As
of September 30,
2017 2016
Deferred
tax asset, generated from net operating loss at statutory rates (35%) $ 247,720 $ 99,959
Valuation
allowance (247,720 ) (99,959 )
Net
deferred tax asset $ - $ - </t>
  </si>
  <si>
    <t>BUSINESS DESCRIPTION (Details Narrative)</t>
  </si>
  <si>
    <t>Business Description Details Narrative</t>
  </si>
  <si>
    <t>State of incorporation</t>
  </si>
  <si>
    <t>Nevada</t>
  </si>
  <si>
    <t>Date of incorporation</t>
  </si>
  <si>
    <t>Feb. 7,
		2011</t>
  </si>
  <si>
    <t>SIGNIFICANT ACCOUNTING POLICIES (Details Narrative) - USD ($)</t>
  </si>
  <si>
    <t>Sep. 30, 2015</t>
  </si>
  <si>
    <t>Inventory write-down</t>
  </si>
  <si>
    <t>Total revenue</t>
  </si>
  <si>
    <t>Purchase of Vegetable seeds</t>
  </si>
  <si>
    <t>Cost of goods sold and freight cost</t>
  </si>
  <si>
    <t>Purchase discount</t>
  </si>
  <si>
    <t>Common stock, share outstanding</t>
  </si>
  <si>
    <t>One Customer [Member]</t>
  </si>
  <si>
    <t>Percentage of sales</t>
  </si>
  <si>
    <t>96.00%</t>
  </si>
  <si>
    <t>Two Customers [Member]</t>
  </si>
  <si>
    <t>77.00%</t>
  </si>
  <si>
    <t>RELATED PARTY TRANSACTIONS (Details Narrative) - USD ($)</t>
  </si>
  <si>
    <t>Related Party Transactions Details Narrative</t>
  </si>
  <si>
    <t>STOCKHOLDERS’ EQUITY (Details Narrative) - USD ($)</t>
  </si>
  <si>
    <t>Aug. 11, 2016</t>
  </si>
  <si>
    <t>Jul. 15, 2016</t>
  </si>
  <si>
    <t>Feb. 02, 2015</t>
  </si>
  <si>
    <t>Feb. 01, 2015</t>
  </si>
  <si>
    <t>Common stock, shares authorized</t>
  </si>
  <si>
    <t>Common stock, Par value</t>
  </si>
  <si>
    <t>Common stock, share issued</t>
  </si>
  <si>
    <t>Michael Williams [Member]</t>
  </si>
  <si>
    <t>Shares issued</t>
  </si>
  <si>
    <t>Price per share</t>
  </si>
  <si>
    <t>Legal services fee</t>
  </si>
  <si>
    <t>Globex Transfer LLC [Member]</t>
  </si>
  <si>
    <t>Professional fee</t>
  </si>
  <si>
    <t>Speedlight Consulting Service Inc [Member]</t>
  </si>
  <si>
    <t>Consulting services fee</t>
  </si>
  <si>
    <t>ChineseInvestors.Com [Member]</t>
  </si>
  <si>
    <t>Wei Wang [Member]</t>
  </si>
  <si>
    <t>Director fee</t>
  </si>
  <si>
    <t>PREPAID EXPENSES (Details Narrative) - USD ($)</t>
  </si>
  <si>
    <t>1 Months Ended</t>
  </si>
  <si>
    <t>Nov. 30, 2016</t>
  </si>
  <si>
    <t>Prepaid Expenses Details Narrative</t>
  </si>
  <si>
    <t>Stock compensation</t>
  </si>
  <si>
    <t>Common stock shares compensation cancelled</t>
  </si>
  <si>
    <t>PROPERTY, PLANT AND EQUIPMENT (Details Narrative) - USD ($)</t>
  </si>
  <si>
    <t>Dec. 05, 2012</t>
  </si>
  <si>
    <t>Sep. 27, 2017</t>
  </si>
  <si>
    <t>Property, plant, and equipment net cost</t>
  </si>
  <si>
    <t>Depreciation expense</t>
  </si>
  <si>
    <t>Accumulated depreciation</t>
  </si>
  <si>
    <t>Property, plant, and equipment consideration price</t>
  </si>
  <si>
    <t>Passenger vehicle [Member]</t>
  </si>
  <si>
    <t>Property, Plant and Equipment, Useful Life</t>
  </si>
  <si>
    <t>5 years</t>
  </si>
  <si>
    <t>INCOME TAXES (Details) - USD ($)</t>
  </si>
  <si>
    <t>Income Taxes Details</t>
  </si>
  <si>
    <t>Deferred tax asset, generated from net operating loss at statutory rates (35%)</t>
  </si>
  <si>
    <t>Valuation allowance</t>
  </si>
  <si>
    <t>Net deferred tax asset</t>
  </si>
  <si>
    <t>INCOME TAXES (Details Narrative) - USD ($)</t>
  </si>
  <si>
    <t>Dec. 20, 2017</t>
  </si>
  <si>
    <t>Net operating loss carryforward</t>
  </si>
  <si>
    <t>Net operating loss carryforward expiration year</t>
  </si>
  <si>
    <t>Corporate tax rate</t>
  </si>
  <si>
    <t>21.00%</t>
  </si>
  <si>
    <t>Subsequent Event [Member]</t>
  </si>
  <si>
    <t>Deferred income tax assets</t>
  </si>
  <si>
    <t>Subsequent Event [Member] | Maximum [Member]</t>
  </si>
  <si>
    <t>35.00%</t>
  </si>
  <si>
    <t>Subsequent Event [Member] | Minimum [Member]</t>
  </si>
  <si>
    <t>DISPOSAL OF SUBSIDIARY (Details Narrative) - USD ($)</t>
  </si>
  <si>
    <t>Disposal Of Subsidiary Details Narrative</t>
  </si>
  <si>
    <t>Equity interest Description</t>
  </si>
  <si>
    <t>(i) $1.00;
(ii) assumption of all liabilities of A &amp; C Europe by Buyer, except for the loan amount of $77,772 that A &amp; C Europe used
for normal business operations and owed to the Company prior to Closing and (iii) the indemnification by Buyer as set forth in
Agreement.</t>
  </si>
  <si>
    <t>Loan amount</t>
  </si>
  <si>
    <t>SUBSEQUENT EVENT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740615</v>
      </c>
    </row>
    <row r="15" spans="1:3">
      <c r="A15" s="4" t="s">
        <v>24</v>
      </c>
      <c r="C15" s="5" t="n">
        <v>37731495</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1"/>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34</v>
      </c>
      <c r="B9" s="4" t="s">
        <v>166</v>
      </c>
    </row>
    <row r="10" spans="1:2">
      <c r="A10" s="4" t="s">
        <v>167</v>
      </c>
      <c r="B10" s="4" t="s">
        <v>168</v>
      </c>
    </row>
    <row r="11" spans="1:2">
      <c r="A11" s="4" t="s">
        <v>169</v>
      </c>
      <c r="B11" s="4" t="s">
        <v>170</v>
      </c>
    </row>
    <row r="12" spans="1:2">
      <c r="A12" s="4" t="s">
        <v>171</v>
      </c>
      <c r="B12" s="4" t="s">
        <v>172</v>
      </c>
    </row>
    <row r="13" spans="1:2">
      <c r="A13" s="4" t="s">
        <v>63</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2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0515</v>
      </c>
      <c r="C3" s="6" t="n">
        <v>114508</v>
      </c>
    </row>
    <row r="4" spans="1:3">
      <c r="A4" s="4" t="s">
        <v>32</v>
      </c>
      <c r="B4" s="4" t="s">
        <v>33</v>
      </c>
      <c r="C4" s="5" t="n">
        <v>6867</v>
      </c>
    </row>
    <row r="5" spans="1:3">
      <c r="A5" s="4" t="s">
        <v>34</v>
      </c>
      <c r="B5" s="4" t="s">
        <v>33</v>
      </c>
      <c r="C5" s="5" t="n">
        <v>369164</v>
      </c>
    </row>
    <row r="6" spans="1:3">
      <c r="A6" s="4" t="s">
        <v>35</v>
      </c>
      <c r="B6" s="4" t="s">
        <v>33</v>
      </c>
      <c r="C6" s="5" t="n">
        <v>379343</v>
      </c>
    </row>
    <row r="7" spans="1:3">
      <c r="A7" s="4" t="s">
        <v>36</v>
      </c>
      <c r="B7" s="5" t="n">
        <v>50515</v>
      </c>
      <c r="C7" s="5" t="n">
        <v>869882</v>
      </c>
    </row>
    <row r="8" spans="1:3">
      <c r="A8" s="4" t="s">
        <v>37</v>
      </c>
      <c r="B8" s="4" t="s">
        <v>33</v>
      </c>
      <c r="C8" s="5" t="n">
        <v>6802</v>
      </c>
    </row>
    <row r="9" spans="1:3">
      <c r="A9" s="4" t="s">
        <v>38</v>
      </c>
      <c r="B9" s="5" t="n">
        <v>50515</v>
      </c>
      <c r="C9" s="5" t="n">
        <v>876684</v>
      </c>
    </row>
    <row r="10" spans="1:3">
      <c r="A10" s="3" t="s">
        <v>39</v>
      </c>
    </row>
    <row r="11" spans="1:3">
      <c r="A11" s="4" t="s">
        <v>40</v>
      </c>
      <c r="B11" s="4" t="s">
        <v>33</v>
      </c>
      <c r="C11" s="5" t="n">
        <v>31753</v>
      </c>
    </row>
    <row r="12" spans="1:3">
      <c r="A12" s="4" t="s">
        <v>41</v>
      </c>
      <c r="B12" s="4" t="s">
        <v>33</v>
      </c>
      <c r="C12" s="5" t="n">
        <v>801</v>
      </c>
    </row>
    <row r="13" spans="1:3">
      <c r="A13" s="4" t="s">
        <v>42</v>
      </c>
      <c r="B13" s="5" t="n">
        <v>86158</v>
      </c>
      <c r="C13" s="5" t="n">
        <v>32565</v>
      </c>
    </row>
    <row r="14" spans="1:3">
      <c r="A14" s="4" t="s">
        <v>43</v>
      </c>
      <c r="B14" s="4" t="s">
        <v>33</v>
      </c>
      <c r="C14" s="5" t="n">
        <v>156030</v>
      </c>
    </row>
    <row r="15" spans="1:3">
      <c r="A15" s="4" t="s">
        <v>44</v>
      </c>
      <c r="B15" s="4" t="s">
        <v>33</v>
      </c>
      <c r="C15" s="5" t="n">
        <v>7567</v>
      </c>
    </row>
    <row r="16" spans="1:3">
      <c r="A16" s="4" t="s">
        <v>45</v>
      </c>
      <c r="B16" s="5" t="n">
        <v>86158</v>
      </c>
      <c r="C16" s="5" t="n">
        <v>228716</v>
      </c>
    </row>
    <row r="17" spans="1:3">
      <c r="A17" s="4" t="s">
        <v>46</v>
      </c>
      <c r="B17" s="5" t="n">
        <v>86158</v>
      </c>
      <c r="C17" s="5" t="n">
        <v>228716</v>
      </c>
    </row>
    <row r="18" spans="1:3">
      <c r="A18" s="3" t="s">
        <v>47</v>
      </c>
    </row>
    <row r="19" spans="1:3">
      <c r="A19" s="4" t="s">
        <v>48</v>
      </c>
      <c r="B19" s="5" t="n">
        <v>37732</v>
      </c>
      <c r="C19" s="5" t="n">
        <v>40732</v>
      </c>
    </row>
    <row r="20" spans="1:3">
      <c r="A20" s="4" t="s">
        <v>49</v>
      </c>
      <c r="B20" s="5" t="n">
        <v>984718</v>
      </c>
      <c r="C20" s="5" t="n">
        <v>1281718</v>
      </c>
    </row>
    <row r="21" spans="1:3">
      <c r="A21" s="4" t="s">
        <v>50</v>
      </c>
      <c r="B21" s="5" t="n">
        <v>-1058093</v>
      </c>
      <c r="C21" s="5" t="n">
        <v>-672996</v>
      </c>
    </row>
    <row r="22" spans="1:3">
      <c r="A22" s="4" t="s">
        <v>51</v>
      </c>
      <c r="B22" s="4" t="s">
        <v>33</v>
      </c>
      <c r="C22" s="5" t="n">
        <v>-1486</v>
      </c>
    </row>
    <row r="23" spans="1:3">
      <c r="A23" s="4" t="s">
        <v>52</v>
      </c>
      <c r="B23" s="5" t="n">
        <v>-35643</v>
      </c>
      <c r="C23" s="5" t="n">
        <v>647968</v>
      </c>
    </row>
    <row r="24" spans="1:3">
      <c r="A24" s="4" t="s">
        <v>53</v>
      </c>
      <c r="B24" s="6" t="n">
        <v>50515</v>
      </c>
      <c r="C24" s="6" t="n">
        <v>876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93</v>
      </c>
      <c r="B1" s="2" t="s">
        <v>1</v>
      </c>
    </row>
    <row r="2" spans="1:4">
      <c r="B2" s="2" t="s">
        <v>2</v>
      </c>
      <c r="C2" s="2" t="s">
        <v>29</v>
      </c>
      <c r="D2" s="2" t="s">
        <v>194</v>
      </c>
    </row>
    <row r="3" spans="1:4">
      <c r="A3" s="4" t="s">
        <v>31</v>
      </c>
      <c r="B3" s="6" t="n">
        <v>50515</v>
      </c>
      <c r="C3" s="6" t="n">
        <v>114508</v>
      </c>
      <c r="D3" s="6" t="n">
        <v>32745</v>
      </c>
    </row>
    <row r="4" spans="1:4">
      <c r="A4" s="4" t="s">
        <v>34</v>
      </c>
      <c r="B4" s="4" t="s">
        <v>33</v>
      </c>
      <c r="C4" s="5" t="n">
        <v>369164</v>
      </c>
    </row>
    <row r="5" spans="1:4">
      <c r="A5" s="4" t="s">
        <v>195</v>
      </c>
      <c r="B5" s="5" t="n">
        <v>218046</v>
      </c>
      <c r="C5" s="5" t="n">
        <v>0</v>
      </c>
    </row>
    <row r="6" spans="1:4">
      <c r="A6" s="4" t="s">
        <v>196</v>
      </c>
      <c r="B6" s="5" t="n">
        <v>657839</v>
      </c>
      <c r="C6" s="5" t="n">
        <v>1276883</v>
      </c>
    </row>
    <row r="7" spans="1:4">
      <c r="A7" s="4" t="s">
        <v>197</v>
      </c>
      <c r="B7" s="5" t="n">
        <v>389915</v>
      </c>
      <c r="C7" s="5" t="n">
        <v>1225055</v>
      </c>
    </row>
    <row r="8" spans="1:4">
      <c r="A8" s="4" t="s">
        <v>198</v>
      </c>
      <c r="B8" s="5" t="n">
        <v>17817</v>
      </c>
    </row>
    <row r="9" spans="1:4">
      <c r="A9" s="4" t="s">
        <v>199</v>
      </c>
      <c r="B9" s="5" t="n">
        <v>31244</v>
      </c>
    </row>
    <row r="10" spans="1:4">
      <c r="A10" s="4" t="s">
        <v>63</v>
      </c>
      <c r="B10" s="6" t="n">
        <v>745652</v>
      </c>
      <c r="C10" s="6" t="n">
        <v>1106617</v>
      </c>
    </row>
    <row r="11" spans="1:4">
      <c r="A11" s="4" t="s">
        <v>200</v>
      </c>
      <c r="B11" s="5" t="n">
        <v>37731495</v>
      </c>
      <c r="C11" s="5" t="n">
        <v>40731495</v>
      </c>
    </row>
    <row r="12" spans="1:4">
      <c r="A12" s="4" t="s">
        <v>201</v>
      </c>
    </row>
    <row r="13" spans="1:4">
      <c r="A13" s="4" t="s">
        <v>202</v>
      </c>
      <c r="C13" s="4" t="s">
        <v>203</v>
      </c>
    </row>
    <row r="14" spans="1:4">
      <c r="A14" s="4" t="s">
        <v>204</v>
      </c>
    </row>
    <row r="15" spans="1:4">
      <c r="A15" s="4" t="s">
        <v>202</v>
      </c>
      <c r="B15" s="4" t="s">
        <v>2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6</v>
      </c>
      <c r="B1" s="2" t="s">
        <v>2</v>
      </c>
      <c r="C1" s="2" t="s">
        <v>29</v>
      </c>
    </row>
    <row r="2" spans="1:3">
      <c r="A2" s="3" t="s">
        <v>207</v>
      </c>
    </row>
    <row r="3" spans="1:3">
      <c r="A3" s="4" t="s">
        <v>42</v>
      </c>
      <c r="B3" s="6" t="n">
        <v>86158</v>
      </c>
      <c r="C3" s="6" t="n">
        <v>325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08</v>
      </c>
      <c r="B1" s="2" t="s">
        <v>209</v>
      </c>
      <c r="C1" s="2" t="s">
        <v>210</v>
      </c>
      <c r="D1" s="2" t="s">
        <v>211</v>
      </c>
      <c r="E1" s="2" t="s">
        <v>212</v>
      </c>
      <c r="F1" s="2" t="s">
        <v>2</v>
      </c>
      <c r="G1" s="2" t="s">
        <v>29</v>
      </c>
    </row>
    <row r="2" spans="1:7">
      <c r="A2" s="4" t="s">
        <v>213</v>
      </c>
      <c r="F2" s="5" t="n">
        <v>500000000</v>
      </c>
      <c r="G2" s="5" t="n">
        <v>500000000</v>
      </c>
    </row>
    <row r="3" spans="1:7">
      <c r="A3" s="4" t="s">
        <v>214</v>
      </c>
      <c r="F3" s="7" t="n">
        <v>0.001</v>
      </c>
      <c r="G3" s="7" t="n">
        <v>0.001</v>
      </c>
    </row>
    <row r="4" spans="1:7">
      <c r="A4" s="4" t="s">
        <v>215</v>
      </c>
      <c r="F4" s="5" t="n">
        <v>37731495</v>
      </c>
      <c r="G4" s="5" t="n">
        <v>40731495</v>
      </c>
    </row>
    <row r="5" spans="1:7">
      <c r="A5" s="4" t="s">
        <v>200</v>
      </c>
      <c r="F5" s="5" t="n">
        <v>37731495</v>
      </c>
      <c r="G5" s="5" t="n">
        <v>40731495</v>
      </c>
    </row>
    <row r="6" spans="1:7">
      <c r="A6" s="4" t="s">
        <v>216</v>
      </c>
    </row>
    <row r="7" spans="1:7">
      <c r="A7" s="4" t="s">
        <v>217</v>
      </c>
      <c r="E7" s="5" t="n">
        <v>60000</v>
      </c>
    </row>
    <row r="8" spans="1:7">
      <c r="A8" s="4" t="s">
        <v>218</v>
      </c>
      <c r="E8" s="8" t="n">
        <v>0.1</v>
      </c>
    </row>
    <row r="9" spans="1:7">
      <c r="A9" s="4" t="s">
        <v>219</v>
      </c>
      <c r="E9" s="6" t="n">
        <v>6000</v>
      </c>
    </row>
    <row r="10" spans="1:7">
      <c r="A10" s="4" t="s">
        <v>220</v>
      </c>
    </row>
    <row r="11" spans="1:7">
      <c r="A11" s="4" t="s">
        <v>217</v>
      </c>
      <c r="D11" s="5" t="n">
        <v>60000</v>
      </c>
    </row>
    <row r="12" spans="1:7">
      <c r="A12" s="4" t="s">
        <v>218</v>
      </c>
      <c r="D12" s="8" t="n">
        <v>0.1</v>
      </c>
    </row>
    <row r="13" spans="1:7">
      <c r="A13" s="4" t="s">
        <v>221</v>
      </c>
      <c r="D13" s="6" t="n">
        <v>6000</v>
      </c>
    </row>
    <row r="14" spans="1:7">
      <c r="A14" s="4" t="s">
        <v>222</v>
      </c>
    </row>
    <row r="15" spans="1:7">
      <c r="A15" s="4" t="s">
        <v>217</v>
      </c>
      <c r="C15" s="5" t="n">
        <v>1000000</v>
      </c>
    </row>
    <row r="16" spans="1:7">
      <c r="A16" s="4" t="s">
        <v>218</v>
      </c>
      <c r="C16" s="8" t="n">
        <v>0.1</v>
      </c>
    </row>
    <row r="17" spans="1:7">
      <c r="A17" s="4" t="s">
        <v>223</v>
      </c>
      <c r="C17" s="6" t="n">
        <v>100000</v>
      </c>
    </row>
    <row r="18" spans="1:7">
      <c r="A18" s="4" t="s">
        <v>224</v>
      </c>
    </row>
    <row r="19" spans="1:7">
      <c r="A19" s="4" t="s">
        <v>217</v>
      </c>
      <c r="C19" s="5" t="n">
        <v>1000000</v>
      </c>
    </row>
    <row r="20" spans="1:7">
      <c r="A20" s="4" t="s">
        <v>218</v>
      </c>
      <c r="C20" s="8" t="n">
        <v>0.1</v>
      </c>
    </row>
    <row r="21" spans="1:7">
      <c r="A21" s="4" t="s">
        <v>221</v>
      </c>
      <c r="C21" s="6" t="n">
        <v>100000</v>
      </c>
    </row>
    <row r="22" spans="1:7">
      <c r="A22" s="4" t="s">
        <v>225</v>
      </c>
    </row>
    <row r="23" spans="1:7">
      <c r="A23" s="4" t="s">
        <v>217</v>
      </c>
      <c r="B23" s="5" t="n">
        <v>2000000</v>
      </c>
    </row>
    <row r="24" spans="1:7">
      <c r="A24" s="4" t="s">
        <v>218</v>
      </c>
      <c r="B24" s="8" t="n">
        <v>0.1</v>
      </c>
    </row>
    <row r="25" spans="1:7">
      <c r="A25" s="4" t="s">
        <v>226</v>
      </c>
      <c r="B25" s="6" t="n">
        <v>2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227</v>
      </c>
      <c r="B1" s="2" t="s">
        <v>228</v>
      </c>
      <c r="C1" s="2" t="s">
        <v>1</v>
      </c>
    </row>
    <row r="2" spans="1:4">
      <c r="B2" s="2" t="s">
        <v>229</v>
      </c>
      <c r="C2" s="2" t="s">
        <v>29</v>
      </c>
      <c r="D2" s="2" t="s">
        <v>2</v>
      </c>
    </row>
    <row r="3" spans="1:4">
      <c r="A3" s="3" t="s">
        <v>230</v>
      </c>
    </row>
    <row r="4" spans="1:4">
      <c r="A4" s="4" t="s">
        <v>35</v>
      </c>
      <c r="C4" s="6" t="n">
        <v>379343</v>
      </c>
      <c r="D4" s="4" t="s">
        <v>33</v>
      </c>
    </row>
    <row r="5" spans="1:4">
      <c r="A5" s="4" t="s">
        <v>231</v>
      </c>
      <c r="C5" s="6" t="n">
        <v>379167</v>
      </c>
    </row>
    <row r="6" spans="1:4">
      <c r="A6" s="4" t="s">
        <v>232</v>
      </c>
      <c r="B6" s="5" t="n">
        <v>3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33</v>
      </c>
      <c r="B1" s="2" t="s">
        <v>234</v>
      </c>
      <c r="C1" s="2" t="s">
        <v>235</v>
      </c>
      <c r="D1" s="2" t="s">
        <v>2</v>
      </c>
      <c r="E1" s="2" t="s">
        <v>29</v>
      </c>
    </row>
    <row r="2" spans="1:5">
      <c r="A2" s="4" t="s">
        <v>236</v>
      </c>
      <c r="D2" s="4" t="s">
        <v>33</v>
      </c>
      <c r="E2" s="6" t="n">
        <v>27206</v>
      </c>
    </row>
    <row r="3" spans="1:5">
      <c r="A3" s="4" t="s">
        <v>237</v>
      </c>
      <c r="D3" s="5" t="n">
        <v>5441</v>
      </c>
      <c r="E3" s="5" t="n">
        <v>5441</v>
      </c>
    </row>
    <row r="4" spans="1:5">
      <c r="A4" s="4" t="s">
        <v>238</v>
      </c>
      <c r="D4" s="4" t="s">
        <v>33</v>
      </c>
      <c r="E4" s="5" t="n">
        <v>20404</v>
      </c>
    </row>
    <row r="5" spans="1:5">
      <c r="A5" s="4" t="s">
        <v>239</v>
      </c>
      <c r="C5" s="6" t="n">
        <v>1360</v>
      </c>
      <c r="D5" s="6" t="n">
        <v>1360</v>
      </c>
      <c r="E5" s="4" t="s">
        <v>33</v>
      </c>
    </row>
    <row r="6" spans="1:5">
      <c r="A6" s="4" t="s">
        <v>240</v>
      </c>
    </row>
    <row r="7" spans="1:5">
      <c r="A7" s="4" t="s">
        <v>241</v>
      </c>
      <c r="B7" s="4" t="s">
        <v>242</v>
      </c>
    </row>
    <row r="8" spans="1:5">
      <c r="A8" s="4" t="s">
        <v>236</v>
      </c>
      <c r="B8" s="6" t="n">
        <v>272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3</v>
      </c>
      <c r="B1" s="2" t="s">
        <v>2</v>
      </c>
      <c r="C1" s="2" t="s">
        <v>29</v>
      </c>
    </row>
    <row r="2" spans="1:3">
      <c r="A2" s="3" t="s">
        <v>244</v>
      </c>
    </row>
    <row r="3" spans="1:3">
      <c r="A3" s="4" t="s">
        <v>245</v>
      </c>
      <c r="B3" s="6" t="n">
        <v>247720</v>
      </c>
      <c r="C3" s="6" t="n">
        <v>99959</v>
      </c>
    </row>
    <row r="4" spans="1:3">
      <c r="A4" s="4" t="s">
        <v>246</v>
      </c>
      <c r="B4" s="5" t="n">
        <v>-247720</v>
      </c>
      <c r="C4" s="5" t="n">
        <v>-99959</v>
      </c>
    </row>
    <row r="5" spans="1:3">
      <c r="A5" s="4" t="s">
        <v>247</v>
      </c>
      <c r="B5" s="4" t="s">
        <v>33</v>
      </c>
      <c r="C5" s="4" t="s">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48</v>
      </c>
      <c r="B1" s="2" t="s">
        <v>228</v>
      </c>
      <c r="C1" s="2" t="s">
        <v>1</v>
      </c>
    </row>
    <row r="2" spans="1:4">
      <c r="B2" s="2" t="s">
        <v>249</v>
      </c>
      <c r="C2" s="2" t="s">
        <v>2</v>
      </c>
      <c r="D2" s="2" t="s">
        <v>29</v>
      </c>
    </row>
    <row r="3" spans="1:4">
      <c r="A3" s="4" t="s">
        <v>75</v>
      </c>
      <c r="C3" s="6" t="n">
        <v>-385097</v>
      </c>
      <c r="D3" s="6" t="n">
        <v>-45691</v>
      </c>
    </row>
    <row r="4" spans="1:4">
      <c r="A4" s="4" t="s">
        <v>250</v>
      </c>
      <c r="C4" s="6" t="n">
        <v>664000</v>
      </c>
    </row>
    <row r="5" spans="1:4">
      <c r="A5" s="4" t="s">
        <v>251</v>
      </c>
      <c r="C5" s="5" t="n">
        <v>2037</v>
      </c>
    </row>
    <row r="6" spans="1:4">
      <c r="A6" s="4" t="s">
        <v>252</v>
      </c>
      <c r="C6" s="4" t="s">
        <v>253</v>
      </c>
    </row>
    <row r="7" spans="1:4">
      <c r="A7" s="4" t="s">
        <v>254</v>
      </c>
    </row>
    <row r="8" spans="1:4">
      <c r="A8" s="4" t="s">
        <v>246</v>
      </c>
      <c r="B8" s="6" t="n">
        <v>87773</v>
      </c>
    </row>
    <row r="9" spans="1:4">
      <c r="A9" s="4" t="s">
        <v>255</v>
      </c>
      <c r="B9" s="6" t="n">
        <v>87773</v>
      </c>
    </row>
    <row r="10" spans="1:4">
      <c r="A10" s="4" t="s">
        <v>256</v>
      </c>
    </row>
    <row r="11" spans="1:4">
      <c r="A11" s="4" t="s">
        <v>252</v>
      </c>
      <c r="B11" s="4" t="s">
        <v>257</v>
      </c>
    </row>
    <row r="12" spans="1:4">
      <c r="A12" s="4" t="s">
        <v>258</v>
      </c>
    </row>
    <row r="13" spans="1:4">
      <c r="A13" s="4" t="s">
        <v>252</v>
      </c>
      <c r="B13" s="4" t="s">
        <v>25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259</v>
      </c>
      <c r="B1" s="2" t="s">
        <v>1</v>
      </c>
    </row>
    <row r="2" spans="1:3">
      <c r="B2" s="2" t="s">
        <v>2</v>
      </c>
      <c r="C2" s="2" t="s">
        <v>29</v>
      </c>
    </row>
    <row r="3" spans="1:3">
      <c r="A3" s="3" t="s">
        <v>260</v>
      </c>
    </row>
    <row r="4" spans="1:3">
      <c r="A4" s="4" t="s">
        <v>261</v>
      </c>
      <c r="B4" s="4" t="s">
        <v>262</v>
      </c>
    </row>
    <row r="5" spans="1:3">
      <c r="A5" s="4" t="s">
        <v>263</v>
      </c>
      <c r="B5" s="6" t="n">
        <v>77772</v>
      </c>
    </row>
    <row r="6" spans="1:3">
      <c r="A6" s="4" t="s">
        <v>71</v>
      </c>
      <c r="B6" s="6" t="n">
        <v>147</v>
      </c>
      <c r="C6" s="4" t="s">
        <v>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64</v>
      </c>
      <c r="B1" s="2" t="s">
        <v>228</v>
      </c>
      <c r="C1" s="2" t="s">
        <v>1</v>
      </c>
    </row>
    <row r="2" spans="1:3">
      <c r="B2" s="2" t="s">
        <v>249</v>
      </c>
      <c r="C2" s="2" t="s">
        <v>2</v>
      </c>
    </row>
    <row r="3" spans="1:3">
      <c r="A3" s="4" t="s">
        <v>252</v>
      </c>
      <c r="C3" s="4" t="s">
        <v>253</v>
      </c>
    </row>
    <row r="4" spans="1:3">
      <c r="A4" s="4" t="s">
        <v>254</v>
      </c>
    </row>
    <row r="5" spans="1:3">
      <c r="A5" s="4" t="s">
        <v>255</v>
      </c>
      <c r="B5" s="6" t="n">
        <v>-87773</v>
      </c>
    </row>
    <row r="6" spans="1:3">
      <c r="A6" s="4" t="s">
        <v>246</v>
      </c>
      <c r="B6" s="6" t="n">
        <v>-87773</v>
      </c>
    </row>
    <row r="7" spans="1:3">
      <c r="A7" s="4" t="s">
        <v>256</v>
      </c>
    </row>
    <row r="8" spans="1:3">
      <c r="A8" s="4" t="s">
        <v>252</v>
      </c>
      <c r="B8" s="4" t="s">
        <v>257</v>
      </c>
    </row>
    <row r="9" spans="1:3">
      <c r="A9" s="4" t="s">
        <v>258</v>
      </c>
    </row>
    <row r="10" spans="1:3">
      <c r="A10" s="4" t="s">
        <v>252</v>
      </c>
      <c r="B10"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9</v>
      </c>
    </row>
    <row r="2" spans="1:3">
      <c r="A2" s="3" t="s">
        <v>55</v>
      </c>
    </row>
    <row r="3" spans="1:3">
      <c r="A3" s="4" t="s">
        <v>56</v>
      </c>
      <c r="B3" s="7" t="n">
        <v>0.001</v>
      </c>
      <c r="C3" s="7" t="n">
        <v>0.001</v>
      </c>
    </row>
    <row r="4" spans="1:3">
      <c r="A4" s="4" t="s">
        <v>57</v>
      </c>
      <c r="B4" s="5" t="n">
        <v>500000000</v>
      </c>
      <c r="C4" s="5" t="n">
        <v>500000000</v>
      </c>
    </row>
    <row r="5" spans="1:3">
      <c r="A5" s="4" t="s">
        <v>58</v>
      </c>
      <c r="B5" s="5" t="n">
        <v>37731495</v>
      </c>
      <c r="C5" s="5" t="n">
        <v>40731495</v>
      </c>
    </row>
    <row r="6" spans="1:3">
      <c r="A6" s="4" t="s">
        <v>59</v>
      </c>
      <c r="B6" s="5" t="n">
        <v>37731495</v>
      </c>
      <c r="C6" s="5" t="n">
        <v>40731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v>
      </c>
      <c r="B1" s="2" t="s">
        <v>1</v>
      </c>
    </row>
    <row r="2" spans="1:3">
      <c r="B2" s="2" t="s">
        <v>2</v>
      </c>
      <c r="C2" s="2" t="s">
        <v>29</v>
      </c>
    </row>
    <row r="3" spans="1:3">
      <c r="A3" s="3" t="s">
        <v>61</v>
      </c>
    </row>
    <row r="4" spans="1:3">
      <c r="A4" s="4" t="s">
        <v>62</v>
      </c>
      <c r="B4" s="6" t="n">
        <v>657839</v>
      </c>
      <c r="C4" s="6" t="n">
        <v>1276883</v>
      </c>
    </row>
    <row r="5" spans="1:3">
      <c r="A5" s="4" t="s">
        <v>63</v>
      </c>
      <c r="B5" s="5" t="n">
        <v>745652</v>
      </c>
      <c r="C5" s="5" t="n">
        <v>1106617</v>
      </c>
    </row>
    <row r="6" spans="1:3">
      <c r="A6" s="4" t="s">
        <v>64</v>
      </c>
      <c r="B6" s="5" t="n">
        <v>-87813</v>
      </c>
      <c r="C6" s="5" t="n">
        <v>170266</v>
      </c>
    </row>
    <row r="7" spans="1:3">
      <c r="A7" s="3" t="s">
        <v>65</v>
      </c>
    </row>
    <row r="8" spans="1:3">
      <c r="A8" s="4" t="s">
        <v>66</v>
      </c>
      <c r="B8" s="5" t="n">
        <v>1404</v>
      </c>
      <c r="C8" s="5" t="n">
        <v>5564</v>
      </c>
    </row>
    <row r="9" spans="1:3">
      <c r="A9" s="4" t="s">
        <v>67</v>
      </c>
      <c r="B9" s="5" t="n">
        <v>289333</v>
      </c>
      <c r="C9" s="5" t="n">
        <v>204974</v>
      </c>
    </row>
    <row r="10" spans="1:3">
      <c r="A10" s="4" t="s">
        <v>68</v>
      </c>
      <c r="B10" s="5" t="n">
        <v>5441</v>
      </c>
      <c r="C10" s="5" t="n">
        <v>5441</v>
      </c>
    </row>
    <row r="11" spans="1:3">
      <c r="A11" s="4" t="s">
        <v>69</v>
      </c>
      <c r="B11" s="5" t="n">
        <v>296178</v>
      </c>
      <c r="C11" s="5" t="n">
        <v>215979</v>
      </c>
    </row>
    <row r="12" spans="1:3">
      <c r="A12" s="4" t="s">
        <v>70</v>
      </c>
      <c r="B12" s="5" t="n">
        <v>-383991</v>
      </c>
      <c r="C12" s="5" t="n">
        <v>-45713</v>
      </c>
    </row>
    <row r="13" spans="1:3">
      <c r="A13" s="4" t="s">
        <v>71</v>
      </c>
      <c r="B13" s="5" t="n">
        <v>147</v>
      </c>
      <c r="C13" s="4" t="s">
        <v>33</v>
      </c>
    </row>
    <row r="14" spans="1:3">
      <c r="A14" s="4" t="s">
        <v>72</v>
      </c>
      <c r="B14" s="5" t="n">
        <v>-1253</v>
      </c>
      <c r="C14" s="5" t="n">
        <v>22</v>
      </c>
    </row>
    <row r="15" spans="1:3">
      <c r="A15" s="4" t="s">
        <v>73</v>
      </c>
      <c r="B15" s="5" t="n">
        <v>-385097</v>
      </c>
      <c r="C15" s="5" t="n">
        <v>-45691</v>
      </c>
    </row>
    <row r="16" spans="1:3">
      <c r="A16" s="4" t="s">
        <v>74</v>
      </c>
      <c r="B16" s="4" t="s">
        <v>33</v>
      </c>
      <c r="C16" s="4" t="s">
        <v>33</v>
      </c>
    </row>
    <row r="17" spans="1:3">
      <c r="A17" s="4" t="s">
        <v>75</v>
      </c>
      <c r="B17" s="5" t="n">
        <v>-385097</v>
      </c>
      <c r="C17" s="5" t="n">
        <v>-45691</v>
      </c>
    </row>
    <row r="18" spans="1:3">
      <c r="A18" s="3" t="s">
        <v>76</v>
      </c>
    </row>
    <row r="19" spans="1:3">
      <c r="A19" s="4" t="s">
        <v>77</v>
      </c>
      <c r="B19" s="5" t="n">
        <v>1486</v>
      </c>
      <c r="C19" s="5" t="n">
        <v>-237</v>
      </c>
    </row>
    <row r="20" spans="1:3">
      <c r="A20" s="4" t="s">
        <v>78</v>
      </c>
      <c r="B20" s="5" t="n">
        <v>1486</v>
      </c>
      <c r="C20" s="5" t="n">
        <v>-237</v>
      </c>
    </row>
    <row r="21" spans="1:3">
      <c r="A21" s="4" t="s">
        <v>79</v>
      </c>
      <c r="B21" s="6" t="n">
        <v>-383611</v>
      </c>
      <c r="C21" s="6" t="n">
        <v>-45928</v>
      </c>
    </row>
    <row r="22" spans="1:3">
      <c r="A22" s="4" t="s">
        <v>80</v>
      </c>
      <c r="B22" s="5" t="n">
        <v>37731495</v>
      </c>
      <c r="C22" s="5" t="n">
        <v>37438344</v>
      </c>
    </row>
    <row r="23" spans="1:3">
      <c r="A23" s="4" t="s">
        <v>81</v>
      </c>
      <c r="B23" s="8" t="n">
        <v>-0.01</v>
      </c>
      <c r="C23" s="4" t="s">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46"/>
    <col customWidth="1" max="6" min="6" width="11"/>
  </cols>
  <sheetData>
    <row r="1" spans="1:6">
      <c r="A1" s="1" t="s">
        <v>82</v>
      </c>
      <c r="B1" s="2" t="s">
        <v>83</v>
      </c>
      <c r="C1" s="2" t="s">
        <v>84</v>
      </c>
      <c r="D1" s="2" t="s">
        <v>85</v>
      </c>
      <c r="E1" s="2" t="s">
        <v>86</v>
      </c>
      <c r="F1" s="2" t="s">
        <v>87</v>
      </c>
    </row>
    <row r="2" spans="1:6">
      <c r="A2" s="4" t="s">
        <v>88</v>
      </c>
      <c r="B2" s="5" t="n">
        <v>36731495</v>
      </c>
    </row>
    <row r="3" spans="1:6">
      <c r="A3" s="4" t="s">
        <v>89</v>
      </c>
      <c r="B3" s="6" t="n">
        <v>36732</v>
      </c>
      <c r="C3" s="6" t="n">
        <v>885718</v>
      </c>
      <c r="D3" s="6" t="n">
        <v>-627305</v>
      </c>
      <c r="E3" s="6" t="n">
        <v>-1249</v>
      </c>
      <c r="F3" s="6" t="n">
        <v>293896</v>
      </c>
    </row>
    <row r="4" spans="1:6">
      <c r="A4" s="4" t="s">
        <v>90</v>
      </c>
      <c r="B4" s="5" t="n">
        <v>4000000</v>
      </c>
    </row>
    <row r="5" spans="1:6">
      <c r="A5" s="4" t="s">
        <v>91</v>
      </c>
      <c r="B5" s="6" t="n">
        <v>4000</v>
      </c>
      <c r="C5" s="5" t="n">
        <v>396000</v>
      </c>
      <c r="D5" s="4" t="s">
        <v>33</v>
      </c>
      <c r="E5" s="4" t="s">
        <v>33</v>
      </c>
      <c r="F5" s="5" t="n">
        <v>400000</v>
      </c>
    </row>
    <row r="6" spans="1:6">
      <c r="A6" s="4" t="s">
        <v>92</v>
      </c>
      <c r="B6" s="4" t="s">
        <v>33</v>
      </c>
      <c r="C6" s="4" t="s">
        <v>33</v>
      </c>
      <c r="D6" s="4" t="s">
        <v>33</v>
      </c>
      <c r="E6" s="5" t="n">
        <v>-237</v>
      </c>
      <c r="F6" s="5" t="n">
        <v>-237</v>
      </c>
    </row>
    <row r="7" spans="1:6">
      <c r="A7" s="4" t="s">
        <v>75</v>
      </c>
      <c r="B7" s="4" t="s">
        <v>33</v>
      </c>
      <c r="C7" s="4" t="s">
        <v>33</v>
      </c>
      <c r="D7" s="5" t="n">
        <v>-45691</v>
      </c>
      <c r="E7" s="4" t="s">
        <v>33</v>
      </c>
      <c r="F7" s="5" t="n">
        <v>-45691</v>
      </c>
    </row>
    <row r="8" spans="1:6">
      <c r="A8" s="4" t="s">
        <v>93</v>
      </c>
      <c r="B8" s="5" t="n">
        <v>40731495</v>
      </c>
    </row>
    <row r="9" spans="1:6">
      <c r="A9" s="4" t="s">
        <v>94</v>
      </c>
      <c r="B9" s="6" t="n">
        <v>40732</v>
      </c>
      <c r="C9" s="5" t="n">
        <v>1281718</v>
      </c>
      <c r="D9" s="5" t="n">
        <v>-672996</v>
      </c>
      <c r="E9" s="5" t="n">
        <v>-1486</v>
      </c>
      <c r="F9" s="5" t="n">
        <v>647968</v>
      </c>
    </row>
    <row r="10" spans="1:6">
      <c r="A10" s="4" t="s">
        <v>95</v>
      </c>
      <c r="B10" s="5" t="n">
        <v>-3000000</v>
      </c>
    </row>
    <row r="11" spans="1:6">
      <c r="A11" s="4" t="s">
        <v>96</v>
      </c>
      <c r="B11" s="6" t="n">
        <v>-3000</v>
      </c>
      <c r="C11" s="5" t="n">
        <v>-297000</v>
      </c>
      <c r="D11" s="4" t="s">
        <v>33</v>
      </c>
      <c r="E11" s="4" t="s">
        <v>33</v>
      </c>
      <c r="F11" s="5" t="n">
        <v>-300000</v>
      </c>
    </row>
    <row r="12" spans="1:6">
      <c r="A12" s="4" t="s">
        <v>97</v>
      </c>
      <c r="E12" s="5" t="n">
        <v>1486</v>
      </c>
      <c r="F12" s="5" t="n">
        <v>1486</v>
      </c>
    </row>
    <row r="13" spans="1:6">
      <c r="A13" s="4" t="s">
        <v>75</v>
      </c>
      <c r="D13" s="5" t="n">
        <v>-385097</v>
      </c>
      <c r="F13" s="5" t="n">
        <v>-385097</v>
      </c>
    </row>
    <row r="14" spans="1:6">
      <c r="A14" s="4" t="s">
        <v>98</v>
      </c>
      <c r="B14" s="5" t="n">
        <v>37731495</v>
      </c>
    </row>
    <row r="15" spans="1:6">
      <c r="A15" s="4" t="s">
        <v>99</v>
      </c>
      <c r="B15" s="6" t="n">
        <v>37732</v>
      </c>
      <c r="C15" s="6" t="n">
        <v>984718</v>
      </c>
      <c r="D15" s="6" t="n">
        <v>-1058093</v>
      </c>
      <c r="E15" s="4" t="s">
        <v>33</v>
      </c>
      <c r="F15" s="6" t="n">
        <v>-35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29</v>
      </c>
    </row>
    <row r="3" spans="1:3">
      <c r="A3" s="3" t="s">
        <v>101</v>
      </c>
    </row>
    <row r="4" spans="1:3">
      <c r="A4" s="4" t="s">
        <v>75</v>
      </c>
      <c r="B4" s="6" t="n">
        <v>-385097</v>
      </c>
      <c r="C4" s="6" t="n">
        <v>-45691</v>
      </c>
    </row>
    <row r="5" spans="1:3">
      <c r="A5" s="3" t="s">
        <v>102</v>
      </c>
    </row>
    <row r="6" spans="1:3">
      <c r="A6" s="4" t="s">
        <v>71</v>
      </c>
      <c r="B6" s="5" t="n">
        <v>-147</v>
      </c>
      <c r="C6" s="4" t="s">
        <v>33</v>
      </c>
    </row>
    <row r="7" spans="1:3">
      <c r="A7" s="4" t="s">
        <v>103</v>
      </c>
      <c r="B7" s="5" t="n">
        <v>79167</v>
      </c>
      <c r="C7" s="5" t="n">
        <v>20833</v>
      </c>
    </row>
    <row r="8" spans="1:3">
      <c r="A8" s="4" t="s">
        <v>68</v>
      </c>
      <c r="B8" s="5" t="n">
        <v>5441</v>
      </c>
      <c r="C8" s="5" t="n">
        <v>5441</v>
      </c>
    </row>
    <row r="9" spans="1:3">
      <c r="A9" s="4" t="s">
        <v>34</v>
      </c>
      <c r="B9" s="5" t="n">
        <v>369164</v>
      </c>
      <c r="C9" s="5" t="n">
        <v>-89251</v>
      </c>
    </row>
    <row r="10" spans="1:3">
      <c r="A10" s="4" t="s">
        <v>32</v>
      </c>
      <c r="B10" s="5" t="n">
        <v>6867</v>
      </c>
      <c r="C10" s="5" t="n">
        <v>34933</v>
      </c>
    </row>
    <row r="11" spans="1:3">
      <c r="A11" s="4" t="s">
        <v>35</v>
      </c>
      <c r="B11" s="5" t="n">
        <v>176</v>
      </c>
      <c r="C11" s="5" t="n">
        <v>-7</v>
      </c>
    </row>
    <row r="12" spans="1:3">
      <c r="A12" s="4" t="s">
        <v>43</v>
      </c>
      <c r="B12" s="5" t="n">
        <v>-156030</v>
      </c>
      <c r="C12" s="5" t="n">
        <v>156030</v>
      </c>
    </row>
    <row r="13" spans="1:3">
      <c r="A13" s="4" t="s">
        <v>104</v>
      </c>
      <c r="B13" s="5" t="n">
        <v>-7567</v>
      </c>
      <c r="C13" s="5" t="n">
        <v>5772</v>
      </c>
    </row>
    <row r="14" spans="1:3">
      <c r="A14" s="4" t="s">
        <v>40</v>
      </c>
      <c r="B14" s="5" t="n">
        <v>-31753</v>
      </c>
      <c r="C14" s="5" t="n">
        <v>10253</v>
      </c>
    </row>
    <row r="15" spans="1:3">
      <c r="A15" s="4" t="s">
        <v>41</v>
      </c>
      <c r="B15" s="5" t="n">
        <v>-801</v>
      </c>
      <c r="C15" s="5" t="n">
        <v>-2404</v>
      </c>
    </row>
    <row r="16" spans="1:3">
      <c r="A16" s="4" t="s">
        <v>105</v>
      </c>
      <c r="B16" s="5" t="n">
        <v>-120580</v>
      </c>
      <c r="C16" s="5" t="n">
        <v>95909</v>
      </c>
    </row>
    <row r="17" spans="1:3">
      <c r="A17" s="3" t="s">
        <v>106</v>
      </c>
    </row>
    <row r="18" spans="1:3">
      <c r="A18" s="4" t="s">
        <v>107</v>
      </c>
      <c r="B18" s="5" t="n">
        <v>1634</v>
      </c>
      <c r="C18" s="4" t="s">
        <v>33</v>
      </c>
    </row>
    <row r="19" spans="1:3">
      <c r="A19" s="4" t="s">
        <v>108</v>
      </c>
      <c r="B19" s="5" t="n">
        <v>1360</v>
      </c>
      <c r="C19" s="4" t="s">
        <v>33</v>
      </c>
    </row>
    <row r="20" spans="1:3">
      <c r="A20" s="4" t="s">
        <v>109</v>
      </c>
      <c r="B20" s="5" t="n">
        <v>2994</v>
      </c>
      <c r="C20" s="4" t="s">
        <v>33</v>
      </c>
    </row>
    <row r="21" spans="1:3">
      <c r="A21" s="3" t="s">
        <v>110</v>
      </c>
    </row>
    <row r="22" spans="1:3">
      <c r="A22" s="4" t="s">
        <v>42</v>
      </c>
      <c r="B22" s="5" t="n">
        <v>123770</v>
      </c>
      <c r="C22" s="5" t="n">
        <v>-13909</v>
      </c>
    </row>
    <row r="23" spans="1:3">
      <c r="A23" s="4" t="s">
        <v>111</v>
      </c>
      <c r="B23" s="5" t="n">
        <v>-70177</v>
      </c>
      <c r="C23" s="4" t="s">
        <v>33</v>
      </c>
    </row>
    <row r="24" spans="1:3">
      <c r="A24" s="4" t="s">
        <v>112</v>
      </c>
      <c r="B24" s="5" t="n">
        <v>53593</v>
      </c>
      <c r="C24" s="5" t="n">
        <v>-13909</v>
      </c>
    </row>
    <row r="25" spans="1:3">
      <c r="A25" s="4" t="s">
        <v>113</v>
      </c>
      <c r="B25" s="4" t="s">
        <v>33</v>
      </c>
      <c r="C25" s="5" t="n">
        <v>-237</v>
      </c>
    </row>
    <row r="26" spans="1:3">
      <c r="A26" s="4" t="s">
        <v>114</v>
      </c>
      <c r="B26" s="5" t="n">
        <v>-63993</v>
      </c>
      <c r="C26" s="5" t="n">
        <v>81763</v>
      </c>
    </row>
    <row r="27" spans="1:3">
      <c r="A27" s="4" t="s">
        <v>115</v>
      </c>
      <c r="B27" s="5" t="n">
        <v>114508</v>
      </c>
      <c r="C27" s="5" t="n">
        <v>32745</v>
      </c>
    </row>
    <row r="28" spans="1:3">
      <c r="A28" s="4" t="s">
        <v>116</v>
      </c>
      <c r="B28" s="5" t="n">
        <v>50515</v>
      </c>
      <c r="C28" s="5" t="n">
        <v>114508</v>
      </c>
    </row>
    <row r="29" spans="1:3">
      <c r="A29" s="3" t="s">
        <v>117</v>
      </c>
    </row>
    <row r="30" spans="1:3">
      <c r="A30" s="4" t="s">
        <v>118</v>
      </c>
      <c r="B30" s="4" t="s">
        <v>33</v>
      </c>
      <c r="C30" s="4" t="s">
        <v>33</v>
      </c>
    </row>
    <row r="31" spans="1:3">
      <c r="A31" s="4" t="s">
        <v>119</v>
      </c>
      <c r="B31" s="4" t="s">
        <v>33</v>
      </c>
      <c r="C31" s="4" t="s">
        <v>33</v>
      </c>
    </row>
    <row r="32" spans="1:3">
      <c r="A32" s="3" t="s">
        <v>120</v>
      </c>
    </row>
    <row r="33" spans="1:3">
      <c r="A33" s="4" t="s">
        <v>121</v>
      </c>
      <c r="B33" s="4" t="s">
        <v>33</v>
      </c>
      <c r="C33" s="5" t="n">
        <v>400000</v>
      </c>
    </row>
    <row r="34" spans="1:3">
      <c r="A34" s="4" t="s">
        <v>122</v>
      </c>
      <c r="B34" s="6" t="n">
        <v>300000</v>
      </c>
      <c r="C34"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6:01:13Z</dcterms:created>
  <dcterms:modified xmlns:dcterms="http://purl.org/dc/terms/" xmlns:xsi="http://www.w3.org/2001/XMLSchema-instance" xsi:type="dcterms:W3CDTF">2017-12-29T16:01:13Z</dcterms:modified>
</cp:coreProperties>
</file>